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 - Federa" sheetId="2" r:id="rId2"/>
    <s:sheet name="Risk_Return Detail Data - Feder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4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Aug. 20,
		2015</t>
  </si>
  <si>
    <t>Registrant Name</t>
  </si>
  <si>
    <t>dei_EntityRegistrantName</t>
  </si>
  <si>
    <t>Federated Managed Pool Serie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12 Months Ended</t>
  </si>
  <si>
    <t>Aug. 20, 2015</t>
  </si>
  <si>
    <t xml:space="preserve">Federated Managed Pool Series Federated Corporate Bond Strategy Portfolio (FCSPX) SUPPLEMENT TO CURRENT PROSPECTUSES The following items will be effective on December 31, 2015: 1. Under the heading entitled, " Fund Summary Information Performance: B ar Chart and T able "Updated performance information for the Fund is available at www.Federatedinvestors.com under the "Managed Accounts" section of the "Products" tab or by calling 1-800-341-7400." </t>
  </si>
  <si>
    <t>Supplement [Text Block]</t>
  </si>
  <si>
    <t>fmps_SupplementTextBlock</t>
  </si>
  <si>
    <t>Federated Corporate Bond Strategy Portfolio</t>
  </si>
  <si>
    <t>Federated High Yield Strategy Portfolio</t>
  </si>
  <si>
    <t xml:space="preserve">Federated Managed Pool Series Federated High-Yield Strategy Portfolio (FHYSX) SUPPLEMENT TO CURRENT PROSPECTUSES The following items will be effective on December 31, 2015: 1. Under the heading entitled, " Fund Summary Information Performance: B ar Chart and T able "Updated performance information for the Fund is available at www.Federatedinvestors.com under the "Managed Accounts" section of the "Products" tab or by calling 1-800-341-7400." </t>
  </si>
  <si>
    <t>Federated International Bond Strategy Portfolio</t>
  </si>
  <si>
    <t xml:space="preserve">Federated Managed Pool Series Federated International Bond Strategy Portfolio (FIBPX) SUPPLEMENT TO CURRENT PROSPECTUSES The following items will be effective on December 31, 2015: 1. Under the heading entitled, " Fund Summary Information Performance: B ar Chart and T able "Updated performance information for the Fund is available at www.Federatedinvestors.com under the "Managed Accounts" section of the "Products" tab or by calling 1-800-341-7400." </t>
  </si>
  <si>
    <t>Federated International Dividend Strategy Portfolio</t>
  </si>
  <si>
    <t xml:space="preserve">Federated Managed Pool Series Federated International Dividend Strategy Portfolio (FIDPX) SUPPLEMENT TO CURRENT PROSPECTUSES The following items will be effective on December 31, 2015: 1. Under the heading entitled, " Fund Summary Information Performance: B ar Chart and T able "Updated performance information for the Fund is available at www.Federatedinvestors.com under the "Managed Accounts" section of the "Products" tab or by calling 1-800-341-7400." </t>
  </si>
  <si>
    <t>Federated Managed Volatility Strategy Portfolio</t>
  </si>
  <si>
    <t xml:space="preserve">Federated Managed Pool Series Federated Managed Volatility Strategy Portfolio (FMVPX) SUPPLEMENT TO CURRENT PROSPECTUSES The following items will be effective on December 31, 2015: 1. Under the heading entitled, " Fund Summary Information Performance: B ar Chart and T able "Updated performance information for the Fund is available at www.Federatedinvestors.com under the "Managed Accounts" section of the "Products" tab or by calling 1-800-341-7400." </t>
  </si>
  <si>
    <t>Federated Mortgage Strategy Portfolio</t>
  </si>
  <si>
    <t xml:space="preserve">Federated Managed Pool Series Federated Mortgage Strategy Portfolio (FMBPX) SUPPLEMENT TO CURRENT PROSPECTUSES The following items will be effective on December 31, 2015: 1. Under the heading entitled, " Fund Summary Information Performance: B ar Chart and T able "Updated performance information for the Fund is available at www.Federatedinvestors.com under the "Managed Accounts" section of the "Products" tab or by calling 1-800-341-7400." 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30"/>
  </cols>
  <sheetData>
    <row spans="1:3" r="1">
      <c s="1" t="s" r="A1">
        <v>0</v>
      </c>
      <c s="1" t="s" r="B1">
        <v>1</v>
      </c>
      <c s="2" t="s" r="C1">
        <v>2</v>
      </c>
    </row>
    <row spans="1:3" r="2">
      <c s="3" t="s" r="A2">
        <v>3</v>
      </c>
      <c s="4" t="s" r="B2">
        <v>4</v>
      </c>
    </row>
    <row spans="1:3" r="3">
      <c s="4" t="s" r="A3">
        <v>5</v>
      </c>
      <c s="4" t="s" r="B3">
        <v>6</v>
      </c>
      <c s="4" t="s" r="C3">
        <v>7</v>
      </c>
    </row>
    <row spans="1:3" r="4">
      <c s="4" t="s" r="A4">
        <v>8</v>
      </c>
      <c s="4" t="s" r="B4">
        <v>9</v>
      </c>
      <c s="4" t="s" r="C4">
        <v>10</v>
      </c>
    </row>
    <row spans="1:3" r="5">
      <c s="4" t="s" r="A5">
        <v>11</v>
      </c>
      <c s="4" t="s" r="B5">
        <v>12</v>
      </c>
      <c s="4" t="s" r="C5">
        <v>13</v>
      </c>
    </row>
    <row spans="1:3" r="6">
      <c s="4" t="s" r="A6">
        <v>14</v>
      </c>
      <c s="4" t="s" r="B6">
        <v>15</v>
      </c>
      <c s="5" t="n" r="C6">
        <v>1340579</v>
      </c>
    </row>
    <row spans="1:3" r="7">
      <c s="4" t="s" r="A7">
        <v>16</v>
      </c>
      <c s="4" t="s" r="B7">
        <v>17</v>
      </c>
      <c s="4" t="s" r="C7">
        <v>18</v>
      </c>
    </row>
    <row spans="1:3" r="8">
      <c s="4" t="s" r="A8">
        <v>19</v>
      </c>
      <c s="4" t="s" r="B8">
        <v>20</v>
      </c>
      <c s="4" t="s" r="C8">
        <v>10</v>
      </c>
    </row>
    <row spans="1:3" r="9">
      <c s="4" t="s" r="A9">
        <v>21</v>
      </c>
      <c s="4" t="s" r="B9">
        <v>22</v>
      </c>
      <c s="4" t="s" r="C9">
        <v>10</v>
      </c>
    </row>
    <row spans="1:3" r="10">
      <c s="4" t="s" r="A10">
        <v>23</v>
      </c>
      <c s="4" t="s" r="B10">
        <v>24</v>
      </c>
      <c s="4" t="s" r="C10">
        <v>1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3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s="2" t="s" r="A1">
        <v>25</v>
      </c>
    </row>
    <row spans="1:1" r="2">
      <c s="2" t="s" r="A2">
        <v>26</v>
      </c>
    </row>
    <row spans="1:1" r="3">
      <c s="4" t="s" r="A3">
        <v>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23"/>
  <sheetViews>
    <sheetView workbookViewId="0">
      <selection activeCell="A1" sqref="A1"/>
    </sheetView>
  </sheetViews>
  <sheetFormatPr baseColWidth="10" defaultRowHeight="15"/>
  <cols>
    <col customWidth="1" max="1" min="1" width="52"/>
    <col customWidth="1" max="2" min="2" width="25"/>
    <col customWidth="1" max="3" min="3" width="80"/>
  </cols>
  <sheetData>
    <row spans="1:3" r="1">
      <c s="1" t="s" r="A1">
        <v>0</v>
      </c>
      <c s="1" t="s" r="B1">
        <v>1</v>
      </c>
      <c s="2" t="s" r="C1">
        <v>2</v>
      </c>
    </row>
    <row spans="1:3" r="2">
      <c s="3" t="s" r="A2">
        <v>3</v>
      </c>
      <c s="4" t="s" r="B2">
        <v>4</v>
      </c>
    </row>
    <row spans="1:3" r="3">
      <c s="4" t="s" r="A3">
        <v>11</v>
      </c>
      <c s="4" t="s" r="B3">
        <v>12</v>
      </c>
      <c s="4" t="s" r="C3">
        <v>13</v>
      </c>
    </row>
    <row spans="1:3" r="4">
      <c s="4" t="s" r="A4">
        <v>23</v>
      </c>
      <c s="4" t="s" r="B4">
        <v>24</v>
      </c>
      <c s="4" t="s" r="C4">
        <v>10</v>
      </c>
    </row>
    <row spans="1:3" r="5">
      <c s="4" t="s" r="A5">
        <v>28</v>
      </c>
      <c s="4" t="s" r="B5">
        <v>29</v>
      </c>
      <c s="4" t="s" r="C5">
        <v>27</v>
      </c>
    </row>
    <row spans="1:3" r="6">
      <c s="4" t="s" r="A6">
        <v>30</v>
      </c>
    </row>
    <row spans="1:3" r="7">
      <c s="3" t="s" r="A7">
        <v>3</v>
      </c>
      <c s="4" t="s" r="B7">
        <v>4</v>
      </c>
    </row>
    <row spans="1:3" r="8">
      <c s="4" t="s" r="A8">
        <v>28</v>
      </c>
      <c s="4" t="s" r="B8">
        <v>29</v>
      </c>
      <c s="4" t="s" r="C8">
        <v>27</v>
      </c>
    </row>
    <row spans="1:3" r="9">
      <c s="4" t="s" r="A9">
        <v>31</v>
      </c>
    </row>
    <row spans="1:3" r="10">
      <c s="3" t="s" r="A10">
        <v>3</v>
      </c>
      <c s="4" t="s" r="B10">
        <v>4</v>
      </c>
    </row>
    <row spans="1:3" r="11">
      <c s="4" t="s" r="A11">
        <v>28</v>
      </c>
      <c s="4" t="s" r="B11">
        <v>29</v>
      </c>
      <c s="4" t="s" r="C11">
        <v>32</v>
      </c>
    </row>
    <row spans="1:3" r="12">
      <c s="4" t="s" r="A12">
        <v>33</v>
      </c>
    </row>
    <row spans="1:3" r="13">
      <c s="3" t="s" r="A13">
        <v>3</v>
      </c>
      <c s="4" t="s" r="B13">
        <v>4</v>
      </c>
    </row>
    <row spans="1:3" r="14">
      <c s="4" t="s" r="A14">
        <v>28</v>
      </c>
      <c s="4" t="s" r="B14">
        <v>29</v>
      </c>
      <c s="4" t="s" r="C14">
        <v>34</v>
      </c>
    </row>
    <row spans="1:3" r="15">
      <c s="4" t="s" r="A15">
        <v>35</v>
      </c>
    </row>
    <row spans="1:3" r="16">
      <c s="3" t="s" r="A16">
        <v>3</v>
      </c>
      <c s="4" t="s" r="B16">
        <v>4</v>
      </c>
    </row>
    <row spans="1:3" r="17">
      <c s="4" t="s" r="A17">
        <v>28</v>
      </c>
      <c s="4" t="s" r="B17">
        <v>29</v>
      </c>
      <c s="4" t="s" r="C17">
        <v>36</v>
      </c>
    </row>
    <row spans="1:3" r="18">
      <c s="4" t="s" r="A18">
        <v>37</v>
      </c>
    </row>
    <row spans="1:3" r="19">
      <c s="3" t="s" r="A19">
        <v>3</v>
      </c>
      <c s="4" t="s" r="B19">
        <v>4</v>
      </c>
    </row>
    <row spans="1:3" r="20">
      <c s="4" t="s" r="A20">
        <v>28</v>
      </c>
      <c s="4" t="s" r="B20">
        <v>29</v>
      </c>
      <c s="4" t="s" r="C20">
        <v>38</v>
      </c>
    </row>
    <row spans="1:3" r="21">
      <c s="4" t="s" r="A21">
        <v>39</v>
      </c>
    </row>
    <row spans="1:3" r="22">
      <c s="3" t="s" r="A22">
        <v>3</v>
      </c>
      <c s="4" t="s" r="B22">
        <v>4</v>
      </c>
    </row>
    <row spans="1:3" r="23">
      <c s="4" t="s" r="A23">
        <v>28</v>
      </c>
      <c s="4" t="s" r="B23">
        <v>29</v>
      </c>
      <c s="4" t="s" r="C23">
        <v>4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30"/>
  </cols>
  <sheetData>
    <row spans="1:3" r="1">
      <c s="1" t="s" r="A1">
        <v>0</v>
      </c>
      <c s="1" t="s" r="B1">
        <v>1</v>
      </c>
      <c s="2" t="s" r="C1">
        <v>2</v>
      </c>
    </row>
    <row spans="1:3" r="2">
      <c s="3" t="s" r="A2">
        <v>3</v>
      </c>
      <c s="4" t="s" r="B2">
        <v>4</v>
      </c>
    </row>
    <row spans="1:3" r="3">
      <c s="4" t="s" r="A3">
        <v>11</v>
      </c>
      <c s="4" t="s" r="B3">
        <v>12</v>
      </c>
      <c s="4" t="s" r="C3">
        <v>13</v>
      </c>
    </row>
    <row spans="1:3" r="4">
      <c s="4" t="s" r="A4">
        <v>23</v>
      </c>
      <c s="4" t="s" r="B4">
        <v>24</v>
      </c>
      <c s="4" t="s" r="C4">
        <v>10</v>
      </c>
    </row>
    <row spans="1:3" r="5">
      <c s="4" t="s" r="A5">
        <v>19</v>
      </c>
      <c s="4" t="s" r="B5">
        <v>20</v>
      </c>
      <c s="4" t="s" r="C5">
        <v>10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 - Federa</vt:lpstr>
      <vt:lpstr>Risk_Return Detail Data - Feder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08-31T09:43:19Z</dcterms:created>
  <dcterms:modified xmlns:dcterms="http://purl.org/dc/terms/" xmlns:xsi="http://www.w3.org/2001/XMLSchema-instance" xsi:type="dcterms:W3CDTF">2015-08-31T09:43:19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